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_ Organization and Summar" sheetId="7" state="visible" r:id="rId7"/>
    <sheet xmlns:r="http://schemas.openxmlformats.org/officeDocument/2006/relationships" name="Note 2_ Going Concern" sheetId="8" state="visible" r:id="rId8"/>
    <sheet xmlns:r="http://schemas.openxmlformats.org/officeDocument/2006/relationships" name="Note 3_ Common Stock" sheetId="9" state="visible" r:id="rId9"/>
    <sheet xmlns:r="http://schemas.openxmlformats.org/officeDocument/2006/relationships" name="Note 4_ Convertible Advances fr" sheetId="10" state="visible" r:id="rId10"/>
    <sheet xmlns:r="http://schemas.openxmlformats.org/officeDocument/2006/relationships" name="Note 5_ Commitments and Conting" sheetId="11" state="visible" r:id="rId11"/>
    <sheet xmlns:r="http://schemas.openxmlformats.org/officeDocument/2006/relationships" name="Note 6_ Subsequent Events" sheetId="12" state="visible" r:id="rId12"/>
    <sheet xmlns:r="http://schemas.openxmlformats.org/officeDocument/2006/relationships" name="Note 1_ Organization and Summ_2" sheetId="13" state="visible" r:id="rId13"/>
    <sheet xmlns:r="http://schemas.openxmlformats.org/officeDocument/2006/relationships" name="Note 1_ Organization and Summ_3" sheetId="14" state="visible" r:id="rId14"/>
    <sheet xmlns:r="http://schemas.openxmlformats.org/officeDocument/2006/relationships" name="Note 1_ Organization and Summ_4" sheetId="15" state="visible" r:id="rId15"/>
    <sheet xmlns:r="http://schemas.openxmlformats.org/officeDocument/2006/relationships" name="Note 4_ Convertible Advances _2" sheetId="16" state="visible" r:id="rId16"/>
    <sheet xmlns:r="http://schemas.openxmlformats.org/officeDocument/2006/relationships" name="Note 5_ Commitments and Conti_2"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4</t>
        </is>
      </c>
      <c r="C2" s="2" t="inlineStr">
        <is>
          <t>Aug. 29, 2024</t>
        </is>
      </c>
    </row>
    <row r="3">
      <c r="A3" s="3" t="inlineStr">
        <is>
          <t>Details</t>
        </is>
      </c>
      <c r="B3" s="4" t="inlineStr">
        <is>
          <t xml:space="preserve"> </t>
        </is>
      </c>
      <c r="C3" s="4" t="inlineStr">
        <is>
          <t xml:space="preserve"> </t>
        </is>
      </c>
    </row>
    <row r="4">
      <c r="A4" s="4" t="inlineStr">
        <is>
          <t>Registrant CIK</t>
        </is>
      </c>
      <c r="B4" s="4" t="inlineStr">
        <is>
          <t>0001485029</t>
        </is>
      </c>
      <c r="C4" s="4" t="inlineStr">
        <is>
          <t xml:space="preserve"> </t>
        </is>
      </c>
    </row>
    <row r="5">
      <c r="A5" s="4" t="inlineStr">
        <is>
          <t>Fiscal Year End</t>
        </is>
      </c>
      <c r="B5" s="4" t="inlineStr">
        <is>
          <t>--12-31</t>
        </is>
      </c>
      <c r="C5" s="4" t="inlineStr">
        <is>
          <t xml:space="preserve"> </t>
        </is>
      </c>
    </row>
    <row r="6">
      <c r="A6" s="4" t="inlineStr">
        <is>
          <t>Registrant Name</t>
        </is>
      </c>
      <c r="B6" s="4" t="inlineStr">
        <is>
          <t>NEW ASIA HOLDINGS, INC.</t>
        </is>
      </c>
      <c r="C6" s="4" t="inlineStr">
        <is>
          <t xml:space="preserve"> </t>
        </is>
      </c>
    </row>
    <row r="7">
      <c r="A7" s="4" t="inlineStr">
        <is>
          <t>SEC Form</t>
        </is>
      </c>
      <c r="B7" s="4" t="inlineStr">
        <is>
          <t>10-Q</t>
        </is>
      </c>
      <c r="C7" s="4" t="inlineStr">
        <is>
          <t xml:space="preserve"> </t>
        </is>
      </c>
    </row>
    <row r="8">
      <c r="A8" s="4" t="inlineStr">
        <is>
          <t>Period End date</t>
        </is>
      </c>
      <c r="B8" s="4" t="inlineStr">
        <is>
          <t>Jun. 30,  2024</t>
        </is>
      </c>
      <c r="C8" s="4" t="inlineStr">
        <is>
          <t xml:space="preserve"> </t>
        </is>
      </c>
    </row>
    <row r="9">
      <c r="A9" s="4" t="inlineStr">
        <is>
          <t>Tax Identification Number (TIN)</t>
        </is>
      </c>
      <c r="B9" s="4" t="inlineStr">
        <is>
          <t>45-0460095</t>
        </is>
      </c>
      <c r="C9" s="4" t="inlineStr">
        <is>
          <t xml:space="preserve"> </t>
        </is>
      </c>
    </row>
    <row r="10">
      <c r="A10" s="4" t="inlineStr">
        <is>
          <t>Number of common stock shares outstanding</t>
        </is>
      </c>
      <c r="B10" s="4" t="inlineStr">
        <is>
          <t xml:space="preserve"> </t>
        </is>
      </c>
      <c r="C10" s="5" t="n">
        <v>265083509</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Securities Act File Number</t>
        </is>
      </c>
      <c r="B19" s="4" t="inlineStr">
        <is>
          <t>000-55410</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205 S. Bailey Street</t>
        </is>
      </c>
      <c r="C21" s="4" t="inlineStr">
        <is>
          <t xml:space="preserve"> </t>
        </is>
      </c>
    </row>
    <row r="22">
      <c r="A22" s="4" t="inlineStr">
        <is>
          <t>Entity Address, City or Town</t>
        </is>
      </c>
      <c r="B22" s="4" t="inlineStr">
        <is>
          <t>Electra</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6360</t>
        </is>
      </c>
      <c r="C24" s="4" t="inlineStr">
        <is>
          <t xml:space="preserve"> </t>
        </is>
      </c>
    </row>
    <row r="25">
      <c r="A25" s="4" t="inlineStr">
        <is>
          <t>City Area Code</t>
        </is>
      </c>
      <c r="B25" s="4" t="inlineStr">
        <is>
          <t>940</t>
        </is>
      </c>
      <c r="C25" s="4" t="inlineStr">
        <is>
          <t xml:space="preserve"> </t>
        </is>
      </c>
    </row>
    <row r="26">
      <c r="A26" s="4" t="inlineStr">
        <is>
          <t>Local Phone Number</t>
        </is>
      </c>
      <c r="B26" s="4" t="inlineStr">
        <is>
          <t>205-125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Convertible Advances from Shareholder and Other Related Party Transactions</t>
        </is>
      </c>
      <c r="B1" s="2" t="inlineStr">
        <is>
          <t>6 Months Ended</t>
        </is>
      </c>
    </row>
    <row r="2">
      <c r="B2" s="2" t="inlineStr">
        <is>
          <t>Jun. 30, 2024</t>
        </is>
      </c>
    </row>
    <row r="3">
      <c r="A3" s="3" t="inlineStr">
        <is>
          <t>Notes</t>
        </is>
      </c>
      <c r="B3" s="4" t="inlineStr">
        <is>
          <t xml:space="preserve"> </t>
        </is>
      </c>
    </row>
    <row r="4">
      <c r="A4" s="4" t="inlineStr">
        <is>
          <t>Note 4: Convertible Advances from Shareholder and Other Related Party Transactions</t>
        </is>
      </c>
      <c r="B4" s="4" t="inlineStr">
        <is>
          <t>Note 4: Convertible Advances from Shareholder and Other Related Party Transactions During the three months ended June 30, 2024, and 2023, Lin Kok Peng, the Company’s principal shareholder, advanced an aggregate of $39,979 and $35,500 to the Company respectively. The total advances due to Lin Kok Peng amounted to $1,092,683 and $1,028,704 as of June 30, 2024 and December 31, 2023, respectively. As of June 30, 2024 and December 31, 2023, the advances constitute unsecured interest-free loans to the Company. During the six months ended June 30, 2024, and 2023, Lin Kok Peng, the Company’s principal shareholder, advanced an aggregate of $63,979 and $50,500 to the Company respectively. The total advances due to Lin Kok Peng amounted to $1,092,683 and $1,028,704 as of June 30, 2024 and December 31, 2023, respectively. As of June 30, 2024 and December 31, 2023, the advances constitute unsecured interest-free loans to the Company. On Friday, July 15, 2024, New Asia Holdings Inc (NAHD or the Company) (OTCQB: NAHD), announced that pursuant to the Share Exchange Agreement (the “Exchange Agreement”) that it entered between the Company, Olenox Corp., a Wyoming corporation (“Olenox”), and Marble Trital Inc., as the sole shareholder of Olenox (the “Shareholder”) it has completed the acquisition from the Shareholder all of the issued and outstanding shares of common stock, par value $0.0001 per share, of Olenox in exchange for the issuance by the Company to the Shareholder of 224,305,833 shares of common stock, par value $0.001 per share, of the Company (the “Exchange”). As a result of this transaction all debts owed to Dr. Lin Kok Peng have been cancelled. On August 14, 2020, the Company signed an Agreement with NAHL. Pursuant to the terms of the Agreement, all funds advanced to the Company by NAHL up to August 14, 2020 (the “Prior Advances”) will continue to constitute an interest-free loan to the Company, which was due and payable by the Company to NAHL on or before September 15, 2020 (the “Prior Advance Repayment Date”, which may be extended as set forth below). If the Company does not repay the Prior Advances by the Prior Advance Repayment Date, NAHL, at its sole discretion, will have the option to extend the Prior Advance Repayment Date or convert all or a portion of the Prior Advances into Common Stock at a conversion price of $0.003 per share (the “Prior Advance Conversion Price”), subject to adjustment as set forth in the Agreement. NAHL’s election to extend the Prior Advance Repayment Date or to convert the Prior Advances into Common Stock shall be made on the first business day following the Prior Advance Repayment Date. The Parties acknowledge and agree that the Prior Advances shall not be convertible into common stock prior to the Prior Advance Repayment Date. Following August 14, 2020, NAHL will endeavor, on a best efforts’ basis, to continue to advance operating funds to the Company as may be required and requested by the Company for its operations, for a period of at least through December 31, 2020 (such additional advances, as funded, the “Additional Advances” and, together with the Prior Advances, the “Advances”). Any such Additional Advances were due and payable by the Company to NAHL on or before January 31, 2021 (the “Additional Advance Repayment Date”, which may be extended as set forth below). In the event that any Additional Advances are made and are not repaid by the Additional Advance Repayment Date, NAHL, at its sole discretion, will have the option to extend the Additional Advance Repayment Date or convert all or a portion of the Additional Advances into Common Stock at a conversion price of $0.003 per share (the “Additional Advance Conversion Price”), subject to adjustment as set forth in the Agreement. NAHL’s election to extend the Additional Advance Repayment Date or to convert the Additional Advances into Common Stock shall be made on the first business day following the Additional Advance Repayment Date. The Parties acknowledge and agree that any Additional Advances shall not be convertible into common stock prior to the Additional Advance Repayment Date. On January 5, 2021, the shares of the Company’s common stock under the name of NAHL were changed to Lin Kok Peng, as an individual, at the request of the owner of NAHD, Lin Kok Peng and NAHL was closed. As of June 30, 2024, the Company has not repaid Lin Kok Peng, and Mr. Lin had not exercised his option to convert the Advances into shares of common stock. Accordingly, the total of $1,092,683 in advances remained as an unsecured interest-free loan to the Company as of June 30, 2024. Although Lin Kok Peng is expected to continue to advance operating funds to the Company in the future, there can be no assurance that he will continue to do so. On September 7, 2015, Mr. Jose A. Capote ("Mr. Capote") was appointed to serve as the Company's Secretary and Vice President. There is no family relationship between Mr. Capote and any of the Company's directors or officers. Mr. Capote is currently a shareholder of the Company. The Company has incurred fees to Jose A. Capote for consulting services for acting as the Company’s Secretary and Vice President in the amount of $4,500 and $9,000 during the six months ended June 30, 2024 and June 30, 2023, respectively. The balance due to Mr. Capote as of June 30, 2024 and December 31, 2023, was $54,750 and $41,250 respectively, and was included in accounts payable related parties. The Company pays New Asia Momentum Pte Ltd (“NAMPL”), a Singapore private company owned and controlled by Dr. Lin Kok Peng, the Company’s Chief Executive Officer and Chairman of the Board and principal shareholder, fees for the rental of office space and for administrative services in its Singapore Headquarters. In February 2023, MQL was dissolved and accounts payables to NAMPL with total amount of $16,475 was waived by NAMPL and recorded in additional paid-in capital. Also, the Company has incurred fees of $0 and $11,731 due to NAMPL during the three-month period ended June 30, 2024, and June 30, 2023, respectively. As of June 30, 2024, and December 31, 2023, the Company had $222,093 and $222,093 due to NAMPL recorded in accounts payable related parti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Commitments and Contingencies</t>
        </is>
      </c>
      <c r="B1" s="2" t="inlineStr">
        <is>
          <t>6 Months Ended</t>
        </is>
      </c>
    </row>
    <row r="2">
      <c r="B2" s="2" t="inlineStr">
        <is>
          <t>Jun. 30, 2024</t>
        </is>
      </c>
    </row>
    <row r="3">
      <c r="A3" s="3" t="inlineStr">
        <is>
          <t>Notes</t>
        </is>
      </c>
      <c r="B3" s="4" t="inlineStr">
        <is>
          <t xml:space="preserve"> </t>
        </is>
      </c>
    </row>
    <row r="4">
      <c r="A4" s="4" t="inlineStr">
        <is>
          <t>Note 5: Commitments and Contingencies</t>
        </is>
      </c>
      <c r="B4" s="4" t="inlineStr">
        <is>
          <t>Note 5: Commitments and Contingencies The Company entered into an agreement with Premier Business Centers (“PBC”) on July 31, 2018. Under the terms of the agreement, PBC granted the Company a license to use the facilities and services of PBC at 15615 Alton Parkway Suite 450, Irvine, CA 92618. This is a month-to-month lease, with monthly fixed fees of $1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6: Subsequent Events</t>
        </is>
      </c>
      <c r="B1" s="2" t="inlineStr">
        <is>
          <t>6 Months Ended</t>
        </is>
      </c>
    </row>
    <row r="2">
      <c r="B2" s="2" t="inlineStr">
        <is>
          <t>Jun. 30, 2024</t>
        </is>
      </c>
    </row>
    <row r="3">
      <c r="A3" s="3" t="inlineStr">
        <is>
          <t>Notes</t>
        </is>
      </c>
      <c r="B3" s="4" t="inlineStr">
        <is>
          <t xml:space="preserve"> </t>
        </is>
      </c>
    </row>
    <row r="4">
      <c r="A4" s="4" t="inlineStr">
        <is>
          <t>Note 6: Subsequent Events</t>
        </is>
      </c>
      <c r="B4" s="4" t="inlineStr">
        <is>
          <t>Note 6: Subsequent Events Share Exchange Agreement On April 16, 2024, the Company entered into a Share Exchange Agreement (the “Share Exchange Agreement”) by and between the Company, Olenox Corp., a Wyoming corporation (“Olenox”), and Marble Trital Inc., as the sole shareholder of Olenox (the “Shareholder”). Pursuant to the terms of the Exchange Agreement, the Company agreed to acquire from the Shareholder all of the issued and outstanding shares of common stock of Olenox in exchange for shares of common stock of the Company to the Shareholder. The Share Exchange Agreement closed on July 3, 2024, with the Company issuing 224,305,833 shares of common stock to the Shareholder and Olenox becoming a wholly-owned subsidiary of the Company. Change in Business Plan Starting with the acquisition of Olenox, the Company’s business is now that of a diversified energy company based in the State of Texas that currently operates three vertically integrated business units – Oil and Gas, Energy Services and Energy Technologies. Securities Exchange Agreement In August 2024, the Company entered into a Securities Exchange Agreement with Michael McLaren, the Company’s Sole Officer and Director, pursuant to which Mr. McLaren tendered for cancellation 50,000,000 shares of Company common stock in exchange for 100 shares of the Company Series A Preferred Stock. Asset Purchase Agreement In August 2024, the Company acquired a 162 miles of Texas gas pipeline and related assets from a third party, in consideration of 10,000,000 shares of Company common stock. Exchange Agreement In August 2024, the Company entered into an Exchange Agreement with Mammoth Corporation (“Mammoth”), pursuant to which Mammoth exchanged a total of $ $1,343,590 of debt for 2,800,000 shares of the Company’s Series C Convertible Preferred Stock. Preferred Stock Designations ( Pending Filing with the Secretary of State of Nevada ) In August 2024, the Board of Directors amended the designation of the Company’s Series A Preferred Stock and designated three additional series of preferred stock: Series B Preferred Stock, Series C Convertible Preferred Stock and Series D Convertible Preferred Stock. The designations will take effect upon their filing with the State of Nevada, which is expected to occur prior to August 31, 2024. A summary description of each of the designations is set forth below. Amended and Restated Terms of Series A Preferred Stock Section 1. Designation, Amount and Par Value. The series of Preferred Stock shall be designated as Series A Preferred Stock (the “Series A Preferred Stock” Section 2. Fractional Shares. The Series A Preferred Stock may be issued in fractional shares. Section 3. Voting Rights. The holders of the Series A Preferred Stock shall, as a class, have rights in all matters requiring shareholder approval to a number of votes equal to two (2) times the sum of: (a) “Common Stock” (b) Section 4. Dividends. The holders of the Series A Preferred Stock shall not be entitled to receive dividends paid on the Common Stock. Section 5. Liquidation. The holders of the Series A Preferred Stock shall not be entitled to any liquidation preference. Section 6. Conversion and Adjustments. (a) “Conversion Rate” (b) (c) “Reorganization Event” Terms of Series B Preferred Stock Section 1. Designation, Amount and Par Value. The series of Preferred Stock shall be designated as Series B Preferred Stock (the “Series B Preferred Stock” Section 2. Fractional Shares. The Series B Preferred Stock may be issued in fractional shares. Section 3. Voting Rights. Each share of the Series B Preferred Stock shall be entitled to one (1) vote in all matters requiring shareholder approval. Section 4. Dividends. The holders of the Series B Preferred Stock shall be entitled to receive dividends paid on the shares of Company common stock (the “Common Stock” Section 5. Liquidation. The holders of the Series B Preferred Stock shall be entitled to any liquidation preference on an as-if-converted basis. Section 6. Conversion and Adjustments. (a) “Conversion Rate” (b) (c) “Reorganization Event” Terms of Series C Convertible Preferred Stock Section 1. Designation, Amount and Par Value. The series of Preferred Stock shall be designated as Series C Convertible Preferred Stock (the “Series C Preferred Stock” Section 2. Stated Value. The Series C Preferred Stock shall have a stated value of Fifty Cents ($0.50) per share (the “Stated Value” Section 3. Fractional Shares. The Series C Preferred Stock may be issued in fractional shares. Section 4. Voting Rights. The holders of the Series C Preferred Stock shall have no voting rights other than such voting rights as such holders may have as a class pursuant to the Nevada Revised Statutes. Section 5. Dividends. The Series C Preferred Stock shall have no right to receive dividends. Section 6. Liquidation. Upon any liquidation, dissolution or winding up of the Company, whether voluntary or involuntary, payments to the holders (each a “Holder” “Holders” “Common Stock” Section 7. Conversion and Adjustments. (a) “Conversion Rate” (b) (c) “Reorganization Event” Terms of Series D Convertible Preferred Stock Section 1. Designation, Amount and Par Value. The series of Preferred Stock shall be designated as Series D Convertible Preferred Stock (the “Series D Preferred Stock” Section 2. Stated Value. The Series D Preferred Stock shall have a stated value of Fifty Cents ($0.50) per share (the “Stated Value” Section 3. Fractional Shares. The Series D Preferred Stock may be issued in fractional shares. Section 4. Voting Rights. Each share of the Series D Preferred Stock shall be entitled to one (1) vote in all matters requiring shareholder approval. Section 5. Preference Payment. For so long as there shall be outstanding at least one (1) share of Series D Preferred Stock, the Company shall be obligated to pay to the holders of Series D Preferred Stock, as a group, an amount equal to two-and-one-half percent (2.5%) of “available cash” of the Company for each calendar year, beginning on the date of the filing of this Certificate of Designation with the State of Nevada (the “Preference Payment” The Preference Payment shall be paid on a calendar yearly basis, in arrears, on or before the 45th day immediately following the last day of the preceding calendar year (each a “Payment Record Date” Section 6. Dividends. The Series D Preferred Stock shall have no right to receive dividends. Section 7. Liquidation. Upon any liquidation, dissolution or winding up of the Company, whether voluntary or involuntary, payments to the holders (each a “Holder” “Holders” “Common Stock” Section 8. Conversion and Adjustments. (a) “Conversion Rate” (b) (c) “Reorganization Event” Series D Preferred Stock) is converted into or exchanged for securities, cash or other property, then each share of Series D Preferred Stock shall be deemed to have been converted into shares of the Common Stock at the Conversion Rate. Exchange Agreement In August 2024, the Company entered into an Exchange Agreement with Mammoth Corporation (“Mammoth”), pursuant to which Mammoth exchanged a total of $ $1,343,590 of debt for 2,800,000 shares of the Company’s Series C Convertible Preferred Stock. Issuances of Common Stock Pursuant to Share Exchange Agreement Note Conversion In July 2024, the Company paid a total of $22,239 of indebtedness by this issuance of 1,967,578 shares of common stock. Other Management has evaluated subsequent events through August 28,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Basis of Presentation (Policies)</t>
        </is>
      </c>
      <c r="B1" s="2" t="inlineStr">
        <is>
          <t>6 Months Ended</t>
        </is>
      </c>
    </row>
    <row r="2">
      <c r="B2" s="2" t="inlineStr">
        <is>
          <t>Jun. 30, 2024</t>
        </is>
      </c>
    </row>
    <row r="3">
      <c r="A3" s="3" t="inlineStr">
        <is>
          <t>Policies</t>
        </is>
      </c>
      <c r="B3" s="4" t="inlineStr">
        <is>
          <t xml:space="preserve"> </t>
        </is>
      </c>
    </row>
    <row r="4">
      <c r="A4" s="4" t="inlineStr">
        <is>
          <t>Basis of Presentation</t>
        </is>
      </c>
      <c r="B4" s="4" t="inlineStr">
        <is>
          <t>Basis of Presentation The accompanying unaudited interim financial statements of the Company have been prepared in accordance with accounting principles generally accepted in the United States of America (“GAAP”) and the rules of the Securities and Exchange Commission (the “SEC”), and should be read in conjunction with the audited financial statements and notes thereto contained in the Company’s most recent Annual Report on Form 10-K a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Annual Report on Form 10-K for the most recent fiscal year, as filed with the SEC on May 16, 2024, have been omit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Use of estimates (Policies)</t>
        </is>
      </c>
      <c r="B1" s="2" t="inlineStr">
        <is>
          <t>6 Months Ended</t>
        </is>
      </c>
    </row>
    <row r="2">
      <c r="B2" s="2" t="inlineStr">
        <is>
          <t>Jun. 30, 2024</t>
        </is>
      </c>
    </row>
    <row r="3">
      <c r="A3" s="3" t="inlineStr">
        <is>
          <t>Policies</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amounts reported in the financial statements and accompanying notes. We considered the potential impact of the COVID-19 pandemic on our estimates and assumptions and there was not a material impact to our unaudited consolidated financial statements as of and for the six months ended June 30, 2024; however, actual results could differ from those estimates and there may be changes to our estimate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Note 1: Organization and Summary of Significant Accounting Policies (Details)</t>
        </is>
      </c>
      <c r="B1" s="2" t="inlineStr">
        <is>
          <t>Dec. 31, 2014</t>
        </is>
      </c>
    </row>
    <row r="2">
      <c r="A2" s="4" t="inlineStr">
        <is>
          <t>New Asia Holdings Limited</t>
        </is>
      </c>
      <c r="B2" s="4" t="inlineStr">
        <is>
          <t xml:space="preserve"> </t>
        </is>
      </c>
    </row>
    <row r="3">
      <c r="A3" s="4" t="inlineStr">
        <is>
          <t>Ownership percentage acquired</t>
        </is>
      </c>
      <c r="B3" s="8" t="n">
        <v>0.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Note 4: Convertible Advances from Shareholder and Other Related Party Transactions (Details) - USD ($)</t>
        </is>
      </c>
      <c r="D1" s="2" t="inlineStr">
        <is>
          <t>3 Months Ended</t>
        </is>
      </c>
      <c r="G1" s="2" t="inlineStr">
        <is>
          <t>6 Months Ended</t>
        </is>
      </c>
    </row>
    <row r="2">
      <c r="B2" s="2" t="inlineStr">
        <is>
          <t>Jun. 30, 2024</t>
        </is>
      </c>
      <c r="C2" s="2" t="inlineStr">
        <is>
          <t>Dec. 31, 2023</t>
        </is>
      </c>
      <c r="D2" s="2" t="inlineStr">
        <is>
          <t>Jun. 30, 2024</t>
        </is>
      </c>
      <c r="E2" s="2" t="inlineStr">
        <is>
          <t>Jun. 30, 2023</t>
        </is>
      </c>
      <c r="F2" s="2" t="inlineStr">
        <is>
          <t>Mar. 31, 2023</t>
        </is>
      </c>
      <c r="G2" s="2" t="inlineStr">
        <is>
          <t>Jun. 30, 2024</t>
        </is>
      </c>
      <c r="H2" s="2" t="inlineStr">
        <is>
          <t>Jun. 30, 2023</t>
        </is>
      </c>
    </row>
    <row r="3">
      <c r="A3" s="4" t="inlineStr">
        <is>
          <t>Increase (Decrease) in Due to Officers and Stockholders</t>
        </is>
      </c>
      <c r="B3" s="4" t="inlineStr">
        <is>
          <t xml:space="preserve"> </t>
        </is>
      </c>
      <c r="C3" s="4" t="inlineStr">
        <is>
          <t xml:space="preserve"> </t>
        </is>
      </c>
      <c r="D3" s="6" t="n">
        <v>39979</v>
      </c>
      <c r="E3" s="6" t="n">
        <v>35500</v>
      </c>
      <c r="F3" s="4" t="inlineStr">
        <is>
          <t xml:space="preserve"> </t>
        </is>
      </c>
      <c r="G3" s="6" t="n">
        <v>63979</v>
      </c>
      <c r="H3" s="6" t="n">
        <v>50500</v>
      </c>
    </row>
    <row r="4">
      <c r="A4" s="4" t="inlineStr">
        <is>
          <t>Other Income-Cancelled debt</t>
        </is>
      </c>
      <c r="B4" s="6" t="n">
        <v>1092683</v>
      </c>
      <c r="C4" s="6" t="n">
        <v>102870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t>
        </is>
      </c>
      <c r="B5" s="5" t="n">
        <v>224305833</v>
      </c>
      <c r="C5" s="4" t="inlineStr">
        <is>
          <t xml:space="preserve"> </t>
        </is>
      </c>
      <c r="D5" s="5" t="n">
        <v>224305833</v>
      </c>
      <c r="E5" s="4" t="inlineStr">
        <is>
          <t xml:space="preserve"> </t>
        </is>
      </c>
      <c r="F5" s="4" t="inlineStr">
        <is>
          <t xml:space="preserve"> </t>
        </is>
      </c>
      <c r="G5" s="5" t="n">
        <v>224305833</v>
      </c>
      <c r="H5" s="4" t="inlineStr">
        <is>
          <t xml:space="preserve"> </t>
        </is>
      </c>
    </row>
    <row r="6">
      <c r="A6" s="4" t="inlineStr">
        <is>
          <t>Settlement of liabilities with a related party</t>
        </is>
      </c>
      <c r="B6" s="4" t="inlineStr">
        <is>
          <t xml:space="preserve"> </t>
        </is>
      </c>
      <c r="C6" s="4" t="inlineStr">
        <is>
          <t xml:space="preserve"> </t>
        </is>
      </c>
      <c r="D6" s="4" t="inlineStr">
        <is>
          <t xml:space="preserve"> </t>
        </is>
      </c>
      <c r="E6" s="4" t="inlineStr">
        <is>
          <t xml:space="preserve"> </t>
        </is>
      </c>
      <c r="F6" s="6" t="n">
        <v>16475</v>
      </c>
      <c r="G6" s="6" t="n">
        <v>0</v>
      </c>
      <c r="H6" s="5" t="n">
        <v>16475</v>
      </c>
    </row>
    <row r="7">
      <c r="A7" s="4" t="inlineStr">
        <is>
          <t>Accounts Payable and Accrued Liabilities</t>
        </is>
      </c>
      <c r="B7" s="6" t="n">
        <v>104120</v>
      </c>
      <c r="C7" s="5" t="n">
        <v>57483</v>
      </c>
      <c r="D7" s="6" t="n">
        <v>104120</v>
      </c>
      <c r="E7" s="4" t="inlineStr">
        <is>
          <t xml:space="preserve"> </t>
        </is>
      </c>
      <c r="F7" s="4" t="inlineStr">
        <is>
          <t xml:space="preserve"> </t>
        </is>
      </c>
      <c r="G7" s="6" t="n">
        <v>104120</v>
      </c>
      <c r="H7" s="4" t="inlineStr">
        <is>
          <t xml:space="preserve"> </t>
        </is>
      </c>
    </row>
    <row r="8">
      <c r="A8" s="4" t="inlineStr">
        <is>
          <t>New Asia Holdings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Convertible, Conversion Price</t>
        </is>
      </c>
      <c r="B9" s="7" t="n">
        <v>0.003</v>
      </c>
      <c r="C9" s="4" t="inlineStr">
        <is>
          <t xml:space="preserve"> </t>
        </is>
      </c>
      <c r="D9" s="7" t="n">
        <v>0.003</v>
      </c>
      <c r="E9" s="4" t="inlineStr">
        <is>
          <t xml:space="preserve"> </t>
        </is>
      </c>
      <c r="F9" s="4" t="inlineStr">
        <is>
          <t xml:space="preserve"> </t>
        </is>
      </c>
      <c r="G9" s="7" t="n">
        <v>0.003</v>
      </c>
      <c r="H9" s="4" t="inlineStr">
        <is>
          <t xml:space="preserve"> </t>
        </is>
      </c>
    </row>
    <row r="10">
      <c r="A10" s="4" t="inlineStr">
        <is>
          <t>Vice Presid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Income-Cancelled debt</t>
        </is>
      </c>
      <c r="B11" s="6" t="n">
        <v>54750</v>
      </c>
      <c r="C11" s="5" t="n">
        <v>412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ministrative Fees Expense</t>
        </is>
      </c>
      <c r="B12" s="4" t="inlineStr">
        <is>
          <t xml:space="preserve"> </t>
        </is>
      </c>
      <c r="C12" s="4" t="inlineStr">
        <is>
          <t xml:space="preserve"> </t>
        </is>
      </c>
      <c r="D12" s="4" t="inlineStr">
        <is>
          <t xml:space="preserve"> </t>
        </is>
      </c>
      <c r="E12" s="4" t="inlineStr">
        <is>
          <t xml:space="preserve"> </t>
        </is>
      </c>
      <c r="F12" s="4" t="inlineStr">
        <is>
          <t xml:space="preserve"> </t>
        </is>
      </c>
      <c r="G12" s="6" t="n">
        <v>4500</v>
      </c>
      <c r="H12" s="6" t="n">
        <v>9000</v>
      </c>
    </row>
    <row r="13">
      <c r="A13" s="4" t="inlineStr">
        <is>
          <t>New Asia Momentum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s, Rent Expense</t>
        </is>
      </c>
      <c r="B14" s="4" t="inlineStr">
        <is>
          <t xml:space="preserve"> </t>
        </is>
      </c>
      <c r="C14" s="4" t="inlineStr">
        <is>
          <t xml:space="preserve"> </t>
        </is>
      </c>
      <c r="D14" s="6" t="n">
        <v>0</v>
      </c>
      <c r="E14" s="6" t="n">
        <v>11731</v>
      </c>
      <c r="F14" s="4" t="inlineStr">
        <is>
          <t xml:space="preserve"> </t>
        </is>
      </c>
      <c r="G14" s="4" t="inlineStr">
        <is>
          <t xml:space="preserve"> </t>
        </is>
      </c>
      <c r="H14" s="4" t="inlineStr">
        <is>
          <t xml:space="preserve"> </t>
        </is>
      </c>
    </row>
    <row r="15">
      <c r="A15" s="4" t="inlineStr">
        <is>
          <t>Accounts Payable and Accrued Liabilities</t>
        </is>
      </c>
      <c r="B15" s="6" t="n">
        <v>222093</v>
      </c>
      <c r="C15" s="6" t="n">
        <v>222093</v>
      </c>
      <c r="D15" s="6" t="n">
        <v>222093</v>
      </c>
      <c r="E15" s="4" t="inlineStr">
        <is>
          <t xml:space="preserve"> </t>
        </is>
      </c>
      <c r="F15" s="4" t="inlineStr">
        <is>
          <t xml:space="preserve"> </t>
        </is>
      </c>
      <c r="G15" s="6" t="n">
        <v>222093</v>
      </c>
      <c r="H15" s="4" t="inlineStr">
        <is>
          <t xml:space="preserve"> </t>
        </is>
      </c>
    </row>
  </sheetData>
  <mergeCells count="3">
    <mergeCell ref="A1:A2"/>
    <mergeCell ref="D1:F1"/>
    <mergeCell ref="G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Note 5: Commitments and Contingencies (Details)</t>
        </is>
      </c>
      <c r="B1" s="2" t="inlineStr">
        <is>
          <t>6 Months Ended</t>
        </is>
      </c>
    </row>
    <row r="2">
      <c r="B2" s="2" t="inlineStr">
        <is>
          <t>Jun. 30, 2024 USD ($)</t>
        </is>
      </c>
    </row>
    <row r="3">
      <c r="A3" s="4" t="inlineStr">
        <is>
          <t>Premier Business Centers</t>
        </is>
      </c>
      <c r="B3" s="4" t="inlineStr">
        <is>
          <t xml:space="preserve"> </t>
        </is>
      </c>
    </row>
    <row r="4">
      <c r="A4" s="4" t="inlineStr">
        <is>
          <t>Debt Instrument, Periodic Payment</t>
        </is>
      </c>
      <c r="B4" s="6" t="n">
        <v>19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3393</v>
      </c>
      <c r="C3" s="6" t="n">
        <v>1883</v>
      </c>
    </row>
    <row r="4">
      <c r="A4" s="4" t="inlineStr">
        <is>
          <t>Prepaid Expense</t>
        </is>
      </c>
      <c r="B4" s="5" t="n">
        <v>6438</v>
      </c>
      <c r="C4" s="5" t="n">
        <v>13750</v>
      </c>
    </row>
    <row r="5">
      <c r="A5" s="4" t="inlineStr">
        <is>
          <t>Total Current Assets</t>
        </is>
      </c>
      <c r="B5" s="5" t="n">
        <v>19831</v>
      </c>
      <c r="C5" s="5" t="n">
        <v>15633</v>
      </c>
    </row>
    <row r="6">
      <c r="A6" s="3" t="inlineStr">
        <is>
          <t>Other Assets</t>
        </is>
      </c>
      <c r="B6" s="4" t="inlineStr">
        <is>
          <t xml:space="preserve"> </t>
        </is>
      </c>
      <c r="C6" s="4" t="inlineStr">
        <is>
          <t xml:space="preserve"> </t>
        </is>
      </c>
    </row>
    <row r="7">
      <c r="A7" s="4" t="inlineStr">
        <is>
          <t>Deposit</t>
        </is>
      </c>
      <c r="B7" s="5" t="n">
        <v>195</v>
      </c>
      <c r="C7" s="5" t="n">
        <v>195</v>
      </c>
    </row>
    <row r="8">
      <c r="A8" s="4" t="inlineStr">
        <is>
          <t>Total Other Assets</t>
        </is>
      </c>
      <c r="B8" s="5" t="n">
        <v>195</v>
      </c>
      <c r="C8" s="5" t="n">
        <v>195</v>
      </c>
    </row>
    <row r="9">
      <c r="A9" s="4" t="inlineStr">
        <is>
          <t>TOTAL ASSETS</t>
        </is>
      </c>
      <c r="B9" s="5" t="n">
        <v>20026</v>
      </c>
      <c r="C9" s="5" t="n">
        <v>15828</v>
      </c>
    </row>
    <row r="10">
      <c r="A10" s="3" t="inlineStr">
        <is>
          <t>Current Liabilities</t>
        </is>
      </c>
      <c r="B10" s="4" t="inlineStr">
        <is>
          <t xml:space="preserve"> </t>
        </is>
      </c>
      <c r="C10" s="4" t="inlineStr">
        <is>
          <t xml:space="preserve"> </t>
        </is>
      </c>
    </row>
    <row r="11">
      <c r="A11" s="4" t="inlineStr">
        <is>
          <t>Accounts Payable and Accrued Liabilities</t>
        </is>
      </c>
      <c r="B11" s="5" t="n">
        <v>104120</v>
      </c>
      <c r="C11" s="5" t="n">
        <v>57483</v>
      </c>
    </row>
    <row r="12">
      <c r="A12" s="4" t="inlineStr">
        <is>
          <t>Accounts Payable -Related Party</t>
        </is>
      </c>
      <c r="B12" s="5" t="n">
        <v>276843</v>
      </c>
      <c r="C12" s="5" t="n">
        <v>272343</v>
      </c>
    </row>
    <row r="13">
      <c r="A13" s="4" t="inlineStr">
        <is>
          <t>Advance From Shareholder</t>
        </is>
      </c>
      <c r="B13" s="5" t="n">
        <v>1092683</v>
      </c>
      <c r="C13" s="5" t="n">
        <v>1028704</v>
      </c>
    </row>
    <row r="14">
      <c r="A14" s="4" t="inlineStr">
        <is>
          <t>Total Current Liabilities</t>
        </is>
      </c>
      <c r="B14" s="5" t="n">
        <v>1473646</v>
      </c>
      <c r="C14" s="5" t="n">
        <v>1358530</v>
      </c>
    </row>
    <row r="15">
      <c r="A15" s="4" t="inlineStr">
        <is>
          <t>Total Liabilities</t>
        </is>
      </c>
      <c r="B15" s="5" t="n">
        <v>1473646</v>
      </c>
      <c r="C15" s="5" t="n">
        <v>1358530</v>
      </c>
    </row>
    <row r="16">
      <c r="A16" s="3" t="inlineStr">
        <is>
          <t>Stockholders' Deficit</t>
        </is>
      </c>
      <c r="B16" s="4" t="inlineStr">
        <is>
          <t xml:space="preserve"> </t>
        </is>
      </c>
      <c r="C16" s="4" t="inlineStr">
        <is>
          <t xml:space="preserve"> </t>
        </is>
      </c>
    </row>
    <row r="17">
      <c r="A17" s="4" t="inlineStr">
        <is>
          <t>Preferred Stock, $0.001 par value, 400,000,000 shares authorized, 0 shares issued and outstanding</t>
        </is>
      </c>
      <c r="B17" s="5" t="n">
        <v>0</v>
      </c>
      <c r="C17" s="5" t="n">
        <v>0</v>
      </c>
    </row>
    <row r="18">
      <c r="A18" s="4" t="inlineStr">
        <is>
          <t>Common Stock, $0.001 par value, 4,000,000,000 shares authorized, 75,288,667 shares issued and outstanding at June 30, 2024 and December 31, 2023, respectively</t>
        </is>
      </c>
      <c r="B18" s="5" t="n">
        <v>75289</v>
      </c>
      <c r="C18" s="5" t="n">
        <v>75289</v>
      </c>
    </row>
    <row r="19">
      <c r="A19" s="4" t="inlineStr">
        <is>
          <t>Additional Paid In Capital</t>
        </is>
      </c>
      <c r="B19" s="5" t="n">
        <v>11416188</v>
      </c>
      <c r="C19" s="5" t="n">
        <v>11416188</v>
      </c>
    </row>
    <row r="20">
      <c r="A20" s="4" t="inlineStr">
        <is>
          <t>Accumulated Deficit</t>
        </is>
      </c>
      <c r="B20" s="5" t="n">
        <v>-12944491</v>
      </c>
      <c r="C20" s="5" t="n">
        <v>-12833573</v>
      </c>
    </row>
    <row r="21">
      <c r="A21" s="4" t="inlineStr">
        <is>
          <t>Accumulated Other Comprehensive Income</t>
        </is>
      </c>
      <c r="B21" s="5" t="n">
        <v>-606</v>
      </c>
      <c r="C21" s="5" t="n">
        <v>-606</v>
      </c>
    </row>
    <row r="22">
      <c r="A22" s="4" t="inlineStr">
        <is>
          <t>Total Stockholders' Deficit</t>
        </is>
      </c>
      <c r="B22" s="5" t="n">
        <v>-1453620</v>
      </c>
      <c r="C22" s="5" t="n">
        <v>-1342702</v>
      </c>
    </row>
    <row r="23">
      <c r="A23" s="4" t="inlineStr">
        <is>
          <t>TOTAL LIABILITIES &amp; STOCKHOLDERS' DEFICIT</t>
        </is>
      </c>
      <c r="B23" s="6" t="n">
        <v>20026</v>
      </c>
      <c r="C23" s="6" t="n">
        <v>158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400000000</v>
      </c>
      <c r="C4" s="5" t="n">
        <v>4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4000000000</v>
      </c>
      <c r="C8" s="5" t="n">
        <v>4000000000</v>
      </c>
    </row>
    <row r="9">
      <c r="A9" s="4" t="inlineStr">
        <is>
          <t>Common Stock, Shares, Issued</t>
        </is>
      </c>
      <c r="B9" s="5" t="n">
        <v>75288667</v>
      </c>
      <c r="C9" s="5" t="n">
        <v>75288667</v>
      </c>
    </row>
    <row r="10">
      <c r="A10" s="4" t="inlineStr">
        <is>
          <t>Common Stock, Shares, Outstanding</t>
        </is>
      </c>
      <c r="B10" s="5" t="n">
        <v>75288667</v>
      </c>
      <c r="C10" s="5" t="n">
        <v>75288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AND OTHER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OPERATIONS AND OTHER COMPREHENSIVE LOSS</t>
        </is>
      </c>
      <c r="B3" s="4" t="inlineStr">
        <is>
          <t xml:space="preserve"> </t>
        </is>
      </c>
      <c r="C3" s="4" t="inlineStr">
        <is>
          <t xml:space="preserve"> </t>
        </is>
      </c>
      <c r="D3" s="4" t="inlineStr">
        <is>
          <t xml:space="preserve"> </t>
        </is>
      </c>
      <c r="E3" s="4" t="inlineStr">
        <is>
          <t xml:space="preserve"> </t>
        </is>
      </c>
    </row>
    <row r="4">
      <c r="A4" s="4" t="inlineStr">
        <is>
          <t>Gross profit</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59062</v>
      </c>
      <c r="C6" s="5" t="n">
        <v>19623</v>
      </c>
      <c r="D6" s="5" t="n">
        <v>85786</v>
      </c>
      <c r="E6" s="5" t="n">
        <v>52640</v>
      </c>
    </row>
    <row r="7">
      <c r="A7" s="4" t="inlineStr">
        <is>
          <t>Outside service</t>
        </is>
      </c>
      <c r="B7" s="5" t="n">
        <v>3900</v>
      </c>
      <c r="C7" s="5" t="n">
        <v>8399</v>
      </c>
      <c r="D7" s="5" t="n">
        <v>12301</v>
      </c>
      <c r="E7" s="5" t="n">
        <v>16800</v>
      </c>
    </row>
    <row r="8">
      <c r="A8" s="4" t="inlineStr">
        <is>
          <t>General and Administrative expenses</t>
        </is>
      </c>
      <c r="B8" s="5" t="n">
        <v>7820</v>
      </c>
      <c r="C8" s="5" t="n">
        <v>17035</v>
      </c>
      <c r="D8" s="5" t="n">
        <v>12831</v>
      </c>
      <c r="E8" s="5" t="n">
        <v>32767</v>
      </c>
    </row>
    <row r="9">
      <c r="A9" s="4" t="inlineStr">
        <is>
          <t>Total operating expense</t>
        </is>
      </c>
      <c r="B9" s="5" t="n">
        <v>70782</v>
      </c>
      <c r="C9" s="5" t="n">
        <v>45057</v>
      </c>
      <c r="D9" s="5" t="n">
        <v>110918</v>
      </c>
      <c r="E9" s="5" t="n">
        <v>102207</v>
      </c>
    </row>
    <row r="10">
      <c r="A10" s="4" t="inlineStr">
        <is>
          <t>Loss from operations</t>
        </is>
      </c>
      <c r="B10" s="5" t="n">
        <v>-70782</v>
      </c>
      <c r="C10" s="5" t="n">
        <v>-45057</v>
      </c>
      <c r="D10" s="5" t="n">
        <v>-110918</v>
      </c>
      <c r="E10" s="5" t="n">
        <v>-102207</v>
      </c>
    </row>
    <row r="11">
      <c r="A11" s="4" t="inlineStr">
        <is>
          <t>Other Income</t>
        </is>
      </c>
      <c r="B11" s="5" t="n">
        <v>0</v>
      </c>
      <c r="C11" s="5" t="n">
        <v>0</v>
      </c>
      <c r="D11" s="5" t="n">
        <v>0</v>
      </c>
      <c r="E11" s="5" t="n">
        <v>0</v>
      </c>
    </row>
    <row r="12">
      <c r="A12" s="4" t="inlineStr">
        <is>
          <t>Loss before income taxes</t>
        </is>
      </c>
      <c r="B12" s="5" t="n">
        <v>-70782</v>
      </c>
      <c r="C12" s="5" t="n">
        <v>-45057</v>
      </c>
      <c r="D12" s="5" t="n">
        <v>-110918</v>
      </c>
      <c r="E12" s="5" t="n">
        <v>-102207</v>
      </c>
    </row>
    <row r="13">
      <c r="A13" s="4" t="inlineStr">
        <is>
          <t>Provision for income taxes</t>
        </is>
      </c>
      <c r="B13" s="5" t="n">
        <v>0</v>
      </c>
      <c r="C13" s="5" t="n">
        <v>0</v>
      </c>
      <c r="D13" s="5" t="n">
        <v>0</v>
      </c>
      <c r="E13" s="5" t="n">
        <v>0</v>
      </c>
    </row>
    <row r="14">
      <c r="A14" s="4" t="inlineStr">
        <is>
          <t>Net Loss</t>
        </is>
      </c>
      <c r="B14" s="5" t="n">
        <v>-70782</v>
      </c>
      <c r="C14" s="5" t="n">
        <v>-45057</v>
      </c>
      <c r="D14" s="5" t="n">
        <v>-110918</v>
      </c>
      <c r="E14" s="5" t="n">
        <v>-102207</v>
      </c>
    </row>
    <row r="15">
      <c r="A15" s="4" t="inlineStr">
        <is>
          <t>Foreign Currency translation income (loss)</t>
        </is>
      </c>
      <c r="B15" s="5" t="n">
        <v>0</v>
      </c>
      <c r="C15" s="5" t="n">
        <v>-113</v>
      </c>
      <c r="D15" s="5" t="n">
        <v>0</v>
      </c>
      <c r="E15" s="5" t="n">
        <v>-69</v>
      </c>
    </row>
    <row r="16">
      <c r="A16" s="4" t="inlineStr">
        <is>
          <t>Total Other Comprehensive loss</t>
        </is>
      </c>
      <c r="B16" s="6" t="n">
        <v>-70782</v>
      </c>
      <c r="C16" s="6" t="n">
        <v>-45170</v>
      </c>
      <c r="D16" s="6" t="n">
        <v>-110918</v>
      </c>
      <c r="E16" s="6" t="n">
        <v>-102276</v>
      </c>
    </row>
    <row r="17">
      <c r="A17" s="4" t="inlineStr">
        <is>
          <t>Net Loss per common share-basic and fully diluted</t>
        </is>
      </c>
      <c r="B17" s="6" t="n">
        <v>0</v>
      </c>
      <c r="C17" s="6" t="n">
        <v>0</v>
      </c>
      <c r="D17" s="6" t="n">
        <v>0</v>
      </c>
      <c r="E17" s="6" t="n">
        <v>0</v>
      </c>
    </row>
    <row r="18">
      <c r="A18" s="4" t="inlineStr">
        <is>
          <t>Weighted average common shares outstanding-basic and diluted</t>
        </is>
      </c>
      <c r="B18" s="5" t="n">
        <v>75288667</v>
      </c>
      <c r="C18" s="5" t="n">
        <v>75288667</v>
      </c>
      <c r="D18" s="5" t="n">
        <v>75288667</v>
      </c>
      <c r="E18" s="5" t="n">
        <v>75288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8" customWidth="1" min="5" max="5"/>
    <col width="13" customWidth="1" min="6" max="6"/>
  </cols>
  <sheetData>
    <row r="1">
      <c r="A1" s="1" t="inlineStr">
        <is>
          <t>CONSOLIDATED STATEMENTS OF SHAREHOLDERS' DEFICIT - USD ($)</t>
        </is>
      </c>
      <c r="B1" s="2" t="inlineStr">
        <is>
          <t>Common Stock</t>
        </is>
      </c>
      <c r="C1" s="2" t="inlineStr">
        <is>
          <t>Additional Paid-in Capital</t>
        </is>
      </c>
      <c r="D1" s="2" t="inlineStr">
        <is>
          <t>Retained Earnings</t>
        </is>
      </c>
      <c r="E1" s="2" t="inlineStr">
        <is>
          <t>AOCI Attributable to Parent</t>
        </is>
      </c>
      <c r="F1" s="2" t="inlineStr">
        <is>
          <t>Total</t>
        </is>
      </c>
    </row>
    <row r="2">
      <c r="A2" s="4" t="inlineStr">
        <is>
          <t>Equity, Attributable to Parent, Beginning Balance at Dec. 31, 2022</t>
        </is>
      </c>
      <c r="B2" s="6" t="n">
        <v>75289</v>
      </c>
      <c r="C2" s="6" t="n">
        <v>11399713</v>
      </c>
      <c r="D2" s="6" t="n">
        <v>-12646034</v>
      </c>
      <c r="E2" s="6" t="n">
        <v>-406</v>
      </c>
      <c r="F2" s="6" t="n">
        <v>-1171438</v>
      </c>
    </row>
    <row r="3">
      <c r="A3" s="4" t="inlineStr">
        <is>
          <t>Shares, Outstanding, Beginning Balance at Dec. 31, 2022</t>
        </is>
      </c>
      <c r="B3" s="5" t="n">
        <v>75288667</v>
      </c>
      <c r="C3" s="4" t="inlineStr">
        <is>
          <t xml:space="preserve"> </t>
        </is>
      </c>
      <c r="D3" s="4" t="inlineStr">
        <is>
          <t xml:space="preserve"> </t>
        </is>
      </c>
      <c r="E3" s="4" t="inlineStr">
        <is>
          <t xml:space="preserve"> </t>
        </is>
      </c>
      <c r="F3" s="4" t="inlineStr">
        <is>
          <t xml:space="preserve"> </t>
        </is>
      </c>
    </row>
    <row r="4">
      <c r="A4" s="4" t="inlineStr">
        <is>
          <t>Settlement of liabilities with a related party</t>
        </is>
      </c>
      <c r="B4" s="4" t="inlineStr">
        <is>
          <t xml:space="preserve"> </t>
        </is>
      </c>
      <c r="C4" s="5" t="n">
        <v>16475</v>
      </c>
      <c r="D4" s="4" t="inlineStr">
        <is>
          <t xml:space="preserve"> </t>
        </is>
      </c>
      <c r="E4" s="4" t="inlineStr">
        <is>
          <t xml:space="preserve"> </t>
        </is>
      </c>
      <c r="F4" s="5" t="n">
        <v>16475</v>
      </c>
    </row>
    <row r="5">
      <c r="A5" s="4" t="inlineStr">
        <is>
          <t>Other Comprehensive Income (Loss), Foreign Currency Transaction and Translation Gain (Loss) Arising During Period, Net of Tax</t>
        </is>
      </c>
      <c r="B5" s="4" t="inlineStr">
        <is>
          <t xml:space="preserve"> </t>
        </is>
      </c>
      <c r="C5" s="4" t="inlineStr">
        <is>
          <t xml:space="preserve"> </t>
        </is>
      </c>
      <c r="D5" s="4" t="inlineStr">
        <is>
          <t xml:space="preserve"> </t>
        </is>
      </c>
      <c r="E5" s="5" t="n">
        <v>44</v>
      </c>
      <c r="F5" s="5" t="n">
        <v>44</v>
      </c>
    </row>
    <row r="6">
      <c r="A6" s="4" t="inlineStr">
        <is>
          <t>Net Income (Loss)</t>
        </is>
      </c>
      <c r="B6" s="4" t="inlineStr">
        <is>
          <t xml:space="preserve"> </t>
        </is>
      </c>
      <c r="C6" s="4" t="inlineStr">
        <is>
          <t xml:space="preserve"> </t>
        </is>
      </c>
      <c r="D6" s="5" t="n">
        <v>-57150</v>
      </c>
      <c r="E6" s="4" t="inlineStr">
        <is>
          <t xml:space="preserve"> </t>
        </is>
      </c>
      <c r="F6" s="5" t="n">
        <v>-57150</v>
      </c>
    </row>
    <row r="7">
      <c r="A7" s="4" t="inlineStr">
        <is>
          <t>Equity, Attributable to Parent, Ending Balance at Mar. 31, 2023</t>
        </is>
      </c>
      <c r="B7" s="6" t="n">
        <v>75289</v>
      </c>
      <c r="C7" s="5" t="n">
        <v>11416188</v>
      </c>
      <c r="D7" s="5" t="n">
        <v>-12703184</v>
      </c>
      <c r="E7" s="5" t="n">
        <v>-362</v>
      </c>
      <c r="F7" s="5" t="n">
        <v>-1212069</v>
      </c>
    </row>
    <row r="8">
      <c r="A8" s="4" t="inlineStr">
        <is>
          <t>Shares, Outstanding, Ending Balance at Mar. 31, 2023</t>
        </is>
      </c>
      <c r="B8" s="5" t="n">
        <v>75288667</v>
      </c>
      <c r="C8" s="4" t="inlineStr">
        <is>
          <t xml:space="preserve"> </t>
        </is>
      </c>
      <c r="D8" s="4" t="inlineStr">
        <is>
          <t xml:space="preserve"> </t>
        </is>
      </c>
      <c r="E8" s="4" t="inlineStr">
        <is>
          <t xml:space="preserve"> </t>
        </is>
      </c>
      <c r="F8" s="4" t="inlineStr">
        <is>
          <t xml:space="preserve"> </t>
        </is>
      </c>
    </row>
    <row r="9">
      <c r="A9" s="4" t="inlineStr">
        <is>
          <t>Equity, Attributable to Parent, Beginning Balance at Dec. 31, 2022</t>
        </is>
      </c>
      <c r="B9" s="6" t="n">
        <v>75289</v>
      </c>
      <c r="C9" s="5" t="n">
        <v>11399713</v>
      </c>
      <c r="D9" s="5" t="n">
        <v>-12646034</v>
      </c>
      <c r="E9" s="5" t="n">
        <v>-406</v>
      </c>
      <c r="F9" s="5" t="n">
        <v>-1171438</v>
      </c>
    </row>
    <row r="10">
      <c r="A10" s="4" t="inlineStr">
        <is>
          <t>Shares, Outstanding, Beginning Balance at Dec. 31, 2022</t>
        </is>
      </c>
      <c r="B10" s="5" t="n">
        <v>75288667</v>
      </c>
      <c r="C10" s="4" t="inlineStr">
        <is>
          <t xml:space="preserve"> </t>
        </is>
      </c>
      <c r="D10" s="4" t="inlineStr">
        <is>
          <t xml:space="preserve"> </t>
        </is>
      </c>
      <c r="E10" s="4" t="inlineStr">
        <is>
          <t xml:space="preserve"> </t>
        </is>
      </c>
      <c r="F10" s="4" t="inlineStr">
        <is>
          <t xml:space="preserve"> </t>
        </is>
      </c>
    </row>
    <row r="11">
      <c r="A11" s="4" t="inlineStr">
        <is>
          <t>Settlement of liabilities with a related party</t>
        </is>
      </c>
      <c r="B11" s="4" t="inlineStr">
        <is>
          <t xml:space="preserve"> </t>
        </is>
      </c>
      <c r="C11" s="4" t="inlineStr">
        <is>
          <t xml:space="preserve"> </t>
        </is>
      </c>
      <c r="D11" s="4" t="inlineStr">
        <is>
          <t xml:space="preserve"> </t>
        </is>
      </c>
      <c r="E11" s="4" t="inlineStr">
        <is>
          <t xml:space="preserve"> </t>
        </is>
      </c>
      <c r="F11" s="5" t="n">
        <v>16475</v>
      </c>
    </row>
    <row r="12">
      <c r="A12" s="4" t="inlineStr">
        <is>
          <t>Equity, Attributable to Parent, Ending Balance at Jun. 30, 2023</t>
        </is>
      </c>
      <c r="B12" s="6" t="n">
        <v>75289</v>
      </c>
      <c r="C12" s="5" t="n">
        <v>11416188</v>
      </c>
      <c r="D12" s="5" t="n">
        <v>-12748241</v>
      </c>
      <c r="E12" s="5" t="n">
        <v>-475</v>
      </c>
      <c r="F12" s="5" t="n">
        <v>-1257239</v>
      </c>
    </row>
    <row r="13">
      <c r="A13" s="4" t="inlineStr">
        <is>
          <t>Shares, Outstanding, Ending Balance at Jun. 30, 2023</t>
        </is>
      </c>
      <c r="B13" s="5" t="n">
        <v>75288667</v>
      </c>
      <c r="C13" s="4" t="inlineStr">
        <is>
          <t xml:space="preserve"> </t>
        </is>
      </c>
      <c r="D13" s="4" t="inlineStr">
        <is>
          <t xml:space="preserve"> </t>
        </is>
      </c>
      <c r="E13" s="4" t="inlineStr">
        <is>
          <t xml:space="preserve"> </t>
        </is>
      </c>
      <c r="F13" s="4" t="inlineStr">
        <is>
          <t xml:space="preserve"> </t>
        </is>
      </c>
    </row>
    <row r="14">
      <c r="A14" s="4" t="inlineStr">
        <is>
          <t>Equity, Attributable to Parent, Beginning Balance at Mar. 31, 2023</t>
        </is>
      </c>
      <c r="B14" s="6" t="n">
        <v>75289</v>
      </c>
      <c r="C14" s="5" t="n">
        <v>11416188</v>
      </c>
      <c r="D14" s="5" t="n">
        <v>-12703184</v>
      </c>
      <c r="E14" s="5" t="n">
        <v>-362</v>
      </c>
      <c r="F14" s="5" t="n">
        <v>-1212069</v>
      </c>
    </row>
    <row r="15">
      <c r="A15" s="4" t="inlineStr">
        <is>
          <t>Shares, Outstanding, Beginning Balance at Mar. 31, 2023</t>
        </is>
      </c>
      <c r="B15" s="5" t="n">
        <v>75288667</v>
      </c>
      <c r="C15" s="4" t="inlineStr">
        <is>
          <t xml:space="preserve"> </t>
        </is>
      </c>
      <c r="D15" s="4" t="inlineStr">
        <is>
          <t xml:space="preserve"> </t>
        </is>
      </c>
      <c r="E15" s="4" t="inlineStr">
        <is>
          <t xml:space="preserve"> </t>
        </is>
      </c>
      <c r="F15" s="4" t="inlineStr">
        <is>
          <t xml:space="preserve"> </t>
        </is>
      </c>
    </row>
    <row r="16">
      <c r="A16" s="4" t="inlineStr">
        <is>
          <t>Other Comprehensive Income (Loss), Foreign Currency Transaction and Translation Gain (Loss) Arising During Period, Net of Tax</t>
        </is>
      </c>
      <c r="B16" s="4" t="inlineStr">
        <is>
          <t xml:space="preserve"> </t>
        </is>
      </c>
      <c r="C16" s="4" t="inlineStr">
        <is>
          <t xml:space="preserve"> </t>
        </is>
      </c>
      <c r="D16" s="4" t="inlineStr">
        <is>
          <t xml:space="preserve"> </t>
        </is>
      </c>
      <c r="E16" s="5" t="n">
        <v>-113</v>
      </c>
      <c r="F16" s="5" t="n">
        <v>-113</v>
      </c>
    </row>
    <row r="17">
      <c r="A17" s="4" t="inlineStr">
        <is>
          <t>Net Income (Loss)</t>
        </is>
      </c>
      <c r="B17" s="4" t="inlineStr">
        <is>
          <t xml:space="preserve"> </t>
        </is>
      </c>
      <c r="C17" s="4" t="inlineStr">
        <is>
          <t xml:space="preserve"> </t>
        </is>
      </c>
      <c r="D17" s="5" t="n">
        <v>-45057</v>
      </c>
      <c r="E17" s="4" t="inlineStr">
        <is>
          <t xml:space="preserve"> </t>
        </is>
      </c>
      <c r="F17" s="5" t="n">
        <v>-45057</v>
      </c>
    </row>
    <row r="18">
      <c r="A18" s="4" t="inlineStr">
        <is>
          <t>Equity, Attributable to Parent, Ending Balance at Jun. 30, 2023</t>
        </is>
      </c>
      <c r="B18" s="6" t="n">
        <v>75289</v>
      </c>
      <c r="C18" s="5" t="n">
        <v>11416188</v>
      </c>
      <c r="D18" s="5" t="n">
        <v>-12748241</v>
      </c>
      <c r="E18" s="5" t="n">
        <v>-475</v>
      </c>
      <c r="F18" s="5" t="n">
        <v>-1257239</v>
      </c>
    </row>
    <row r="19">
      <c r="A19" s="4" t="inlineStr">
        <is>
          <t>Shares, Outstanding, Ending Balance at Jun. 30, 2023</t>
        </is>
      </c>
      <c r="B19" s="5" t="n">
        <v>75288667</v>
      </c>
      <c r="C19" s="4" t="inlineStr">
        <is>
          <t xml:space="preserve"> </t>
        </is>
      </c>
      <c r="D19" s="4" t="inlineStr">
        <is>
          <t xml:space="preserve"> </t>
        </is>
      </c>
      <c r="E19" s="4" t="inlineStr">
        <is>
          <t xml:space="preserve"> </t>
        </is>
      </c>
      <c r="F19" s="4" t="inlineStr">
        <is>
          <t xml:space="preserve"> </t>
        </is>
      </c>
    </row>
    <row r="20">
      <c r="A20" s="4" t="inlineStr">
        <is>
          <t>Equity, Attributable to Parent, Beginning Balance at Dec. 31, 2023</t>
        </is>
      </c>
      <c r="B20" s="6" t="n">
        <v>75289</v>
      </c>
      <c r="C20" s="5" t="n">
        <v>11416188</v>
      </c>
      <c r="D20" s="5" t="n">
        <v>-12833573</v>
      </c>
      <c r="E20" s="5" t="n">
        <v>-606</v>
      </c>
      <c r="F20" s="5" t="n">
        <v>-1342702</v>
      </c>
    </row>
    <row r="21">
      <c r="A21" s="4" t="inlineStr">
        <is>
          <t>Shares, Outstanding, Beginning Balance at Dec. 31, 2023</t>
        </is>
      </c>
      <c r="B21" s="5" t="n">
        <v>75288667</v>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5" t="n">
        <v>-40136</v>
      </c>
      <c r="E22" s="4" t="inlineStr">
        <is>
          <t xml:space="preserve"> </t>
        </is>
      </c>
      <c r="F22" s="5" t="n">
        <v>-40136</v>
      </c>
    </row>
    <row r="23">
      <c r="A23" s="4" t="inlineStr">
        <is>
          <t>Equity, Attributable to Parent, Ending Balance at Mar. 31, 2024</t>
        </is>
      </c>
      <c r="B23" s="6" t="n">
        <v>75289</v>
      </c>
      <c r="C23" s="5" t="n">
        <v>11416188</v>
      </c>
      <c r="D23" s="5" t="n">
        <v>-12873709</v>
      </c>
      <c r="E23" s="5" t="n">
        <v>-606</v>
      </c>
      <c r="F23" s="5" t="n">
        <v>-1382838</v>
      </c>
    </row>
    <row r="24">
      <c r="A24" s="4" t="inlineStr">
        <is>
          <t>Shares, Outstanding, Ending Balance at Mar. 31, 2024</t>
        </is>
      </c>
      <c r="B24" s="5" t="n">
        <v>75288667</v>
      </c>
      <c r="C24" s="4" t="inlineStr">
        <is>
          <t xml:space="preserve"> </t>
        </is>
      </c>
      <c r="D24" s="4" t="inlineStr">
        <is>
          <t xml:space="preserve"> </t>
        </is>
      </c>
      <c r="E24" s="4" t="inlineStr">
        <is>
          <t xml:space="preserve"> </t>
        </is>
      </c>
      <c r="F24" s="4" t="inlineStr">
        <is>
          <t xml:space="preserve"> </t>
        </is>
      </c>
    </row>
    <row r="25">
      <c r="A25" s="4" t="inlineStr">
        <is>
          <t>Equity, Attributable to Parent, Beginning Balance at Dec. 31, 2023</t>
        </is>
      </c>
      <c r="B25" s="6" t="n">
        <v>75289</v>
      </c>
      <c r="C25" s="5" t="n">
        <v>11416188</v>
      </c>
      <c r="D25" s="5" t="n">
        <v>-12833573</v>
      </c>
      <c r="E25" s="5" t="n">
        <v>-606</v>
      </c>
      <c r="F25" s="5" t="n">
        <v>-1342702</v>
      </c>
    </row>
    <row r="26">
      <c r="A26" s="4" t="inlineStr">
        <is>
          <t>Shares, Outstanding, Beginning Balance at Dec. 31, 2023</t>
        </is>
      </c>
      <c r="B26" s="5" t="n">
        <v>75288667</v>
      </c>
      <c r="C26" s="4" t="inlineStr">
        <is>
          <t xml:space="preserve"> </t>
        </is>
      </c>
      <c r="D26" s="4" t="inlineStr">
        <is>
          <t xml:space="preserve"> </t>
        </is>
      </c>
      <c r="E26" s="4" t="inlineStr">
        <is>
          <t xml:space="preserve"> </t>
        </is>
      </c>
      <c r="F26" s="4" t="inlineStr">
        <is>
          <t xml:space="preserve"> </t>
        </is>
      </c>
    </row>
    <row r="27">
      <c r="A27" s="4" t="inlineStr">
        <is>
          <t>Settlement of liabilities with a related party</t>
        </is>
      </c>
      <c r="B27" s="4" t="inlineStr">
        <is>
          <t xml:space="preserve"> </t>
        </is>
      </c>
      <c r="C27" s="4" t="inlineStr">
        <is>
          <t xml:space="preserve"> </t>
        </is>
      </c>
      <c r="D27" s="4" t="inlineStr">
        <is>
          <t xml:space="preserve"> </t>
        </is>
      </c>
      <c r="E27" s="4" t="inlineStr">
        <is>
          <t xml:space="preserve"> </t>
        </is>
      </c>
      <c r="F27" s="5" t="n">
        <v>0</v>
      </c>
    </row>
    <row r="28">
      <c r="A28" s="4" t="inlineStr">
        <is>
          <t>Equity, Attributable to Parent, Ending Balance at Jun. 30, 2024</t>
        </is>
      </c>
      <c r="B28" s="6" t="n">
        <v>75289</v>
      </c>
      <c r="C28" s="5" t="n">
        <v>11416188</v>
      </c>
      <c r="D28" s="5" t="n">
        <v>-12944491</v>
      </c>
      <c r="E28" s="5" t="n">
        <v>-606</v>
      </c>
      <c r="F28" s="5" t="n">
        <v>-1453620</v>
      </c>
    </row>
    <row r="29">
      <c r="A29" s="4" t="inlineStr">
        <is>
          <t>Shares, Outstanding, Ending Balance at Jun. 30, 2024</t>
        </is>
      </c>
      <c r="B29" s="5" t="n">
        <v>75288667</v>
      </c>
      <c r="C29" s="4" t="inlineStr">
        <is>
          <t xml:space="preserve"> </t>
        </is>
      </c>
      <c r="D29" s="4" t="inlineStr">
        <is>
          <t xml:space="preserve"> </t>
        </is>
      </c>
      <c r="E29" s="4" t="inlineStr">
        <is>
          <t xml:space="preserve"> </t>
        </is>
      </c>
      <c r="F29" s="4" t="inlineStr">
        <is>
          <t xml:space="preserve"> </t>
        </is>
      </c>
    </row>
    <row r="30">
      <c r="A30" s="4" t="inlineStr">
        <is>
          <t>Equity, Attributable to Parent, Beginning Balance at Mar. 31, 2024</t>
        </is>
      </c>
      <c r="B30" s="6" t="n">
        <v>75289</v>
      </c>
      <c r="C30" s="5" t="n">
        <v>11416188</v>
      </c>
      <c r="D30" s="5" t="n">
        <v>-12873709</v>
      </c>
      <c r="E30" s="5" t="n">
        <v>-606</v>
      </c>
      <c r="F30" s="5" t="n">
        <v>-1382838</v>
      </c>
    </row>
    <row r="31">
      <c r="A31" s="4" t="inlineStr">
        <is>
          <t>Shares, Outstanding, Beginning Balance at Mar. 31, 2024</t>
        </is>
      </c>
      <c r="B31" s="5" t="n">
        <v>75288667</v>
      </c>
      <c r="C31" s="4" t="inlineStr">
        <is>
          <t xml:space="preserve"> </t>
        </is>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5" t="n">
        <v>-70782</v>
      </c>
      <c r="E32" s="4" t="inlineStr">
        <is>
          <t xml:space="preserve"> </t>
        </is>
      </c>
      <c r="F32" s="5" t="n">
        <v>-70782</v>
      </c>
    </row>
    <row r="33">
      <c r="A33" s="4" t="inlineStr">
        <is>
          <t>Equity, Attributable to Parent, Ending Balance at Jun. 30, 2024</t>
        </is>
      </c>
      <c r="B33" s="6" t="n">
        <v>75289</v>
      </c>
      <c r="C33" s="6" t="n">
        <v>11416188</v>
      </c>
      <c r="D33" s="6" t="n">
        <v>-12944491</v>
      </c>
      <c r="E33" s="6" t="n">
        <v>-606</v>
      </c>
      <c r="F33" s="6" t="n">
        <v>-1453620</v>
      </c>
    </row>
    <row r="34">
      <c r="A34" s="4" t="inlineStr">
        <is>
          <t>Shares, Outstanding, Ending Balance at Jun. 30, 2024</t>
        </is>
      </c>
      <c r="B34" s="5" t="n">
        <v>75288667</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10918</v>
      </c>
      <c r="C4" s="6" t="n">
        <v>-102207</v>
      </c>
    </row>
    <row r="5">
      <c r="A5" s="3" t="inlineStr">
        <is>
          <t>Changes in operating assets and liabilities</t>
        </is>
      </c>
      <c r="B5" s="4" t="inlineStr">
        <is>
          <t xml:space="preserve"> </t>
        </is>
      </c>
      <c r="C5" s="4" t="inlineStr">
        <is>
          <t xml:space="preserve"> </t>
        </is>
      </c>
    </row>
    <row r="6">
      <c r="A6" s="4" t="inlineStr">
        <is>
          <t>Prepaid expenses</t>
        </is>
      </c>
      <c r="B6" s="5" t="n">
        <v>7312</v>
      </c>
      <c r="C6" s="5" t="n">
        <v>7110</v>
      </c>
    </row>
    <row r="7">
      <c r="A7" s="4" t="inlineStr">
        <is>
          <t>Accounts payable and Accrued liabilities</t>
        </is>
      </c>
      <c r="B7" s="5" t="n">
        <v>46637</v>
      </c>
      <c r="C7" s="5" t="n">
        <v>58242</v>
      </c>
    </row>
    <row r="8">
      <c r="A8" s="4" t="inlineStr">
        <is>
          <t>Accounts Payable -Related Parties</t>
        </is>
      </c>
      <c r="B8" s="5" t="n">
        <v>4500</v>
      </c>
      <c r="C8" s="5" t="n">
        <v>0</v>
      </c>
    </row>
    <row r="9">
      <c r="A9" s="4" t="inlineStr">
        <is>
          <t>Net cash used by operating activities</t>
        </is>
      </c>
      <c r="B9" s="5" t="n">
        <v>-52469</v>
      </c>
      <c r="C9" s="5" t="n">
        <v>-36855</v>
      </c>
    </row>
    <row r="10">
      <c r="A10" s="3" t="inlineStr">
        <is>
          <t>Cash flows from financing activities</t>
        </is>
      </c>
      <c r="B10" s="4" t="inlineStr">
        <is>
          <t xml:space="preserve"> </t>
        </is>
      </c>
      <c r="C10" s="4" t="inlineStr">
        <is>
          <t xml:space="preserve"> </t>
        </is>
      </c>
    </row>
    <row r="11">
      <c r="A11" s="4" t="inlineStr">
        <is>
          <t>Advance from Shareholder</t>
        </is>
      </c>
      <c r="B11" s="5" t="n">
        <v>63979</v>
      </c>
      <c r="C11" s="5" t="n">
        <v>50500</v>
      </c>
    </row>
    <row r="12">
      <c r="A12" s="4" t="inlineStr">
        <is>
          <t>Net cash provided by financing activities</t>
        </is>
      </c>
      <c r="B12" s="5" t="n">
        <v>63979</v>
      </c>
      <c r="C12" s="5" t="n">
        <v>50500</v>
      </c>
    </row>
    <row r="13">
      <c r="A13" s="4" t="inlineStr">
        <is>
          <t>Effect of exchange rate on cash</t>
        </is>
      </c>
      <c r="B13" s="5" t="n">
        <v>0</v>
      </c>
      <c r="C13" s="5" t="n">
        <v>-69</v>
      </c>
    </row>
    <row r="14">
      <c r="A14" s="4" t="inlineStr">
        <is>
          <t>Net increase (decrease) in cash</t>
        </is>
      </c>
      <c r="B14" s="5" t="n">
        <v>11510</v>
      </c>
      <c r="C14" s="5" t="n">
        <v>13576</v>
      </c>
    </row>
    <row r="15">
      <c r="A15" s="4" t="inlineStr">
        <is>
          <t>Cash at beginning of period</t>
        </is>
      </c>
      <c r="B15" s="5" t="n">
        <v>1883</v>
      </c>
      <c r="C15" s="5" t="n">
        <v>9833</v>
      </c>
    </row>
    <row r="16">
      <c r="A16" s="4" t="inlineStr">
        <is>
          <t>Cash at end of period</t>
        </is>
      </c>
      <c r="B16" s="5" t="n">
        <v>13393</v>
      </c>
      <c r="C16" s="5" t="n">
        <v>23409</v>
      </c>
    </row>
    <row r="17">
      <c r="A17" s="3" t="inlineStr">
        <is>
          <t>Supplemental disclosure of cash flow information</t>
        </is>
      </c>
      <c r="B17" s="4" t="inlineStr">
        <is>
          <t xml:space="preserve"> </t>
        </is>
      </c>
      <c r="C17" s="4" t="inlineStr">
        <is>
          <t xml:space="preserve"> </t>
        </is>
      </c>
    </row>
    <row r="18">
      <c r="A18" s="4" t="inlineStr">
        <is>
          <t>Interest paid</t>
        </is>
      </c>
      <c r="B18" s="5" t="n">
        <v>0</v>
      </c>
      <c r="C18" s="5" t="n">
        <v>0</v>
      </c>
    </row>
    <row r="19">
      <c r="A19" s="4" t="inlineStr">
        <is>
          <t>Taxes paid</t>
        </is>
      </c>
      <c r="B19" s="5" t="n">
        <v>0</v>
      </c>
      <c r="C19" s="5" t="n">
        <v>0</v>
      </c>
    </row>
    <row r="20">
      <c r="A20" s="3" t="inlineStr">
        <is>
          <t>Non-cash transaction</t>
        </is>
      </c>
      <c r="B20" s="4" t="inlineStr">
        <is>
          <t xml:space="preserve"> </t>
        </is>
      </c>
      <c r="C20" s="4" t="inlineStr">
        <is>
          <t xml:space="preserve"> </t>
        </is>
      </c>
    </row>
    <row r="21">
      <c r="A21" s="4" t="inlineStr">
        <is>
          <t>Settlement of liabilities with a related party</t>
        </is>
      </c>
      <c r="B21" s="6" t="n">
        <v>0</v>
      </c>
      <c r="C21" s="6" t="n">
        <v>16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Organization and Summary of Significant Accounting Policies</t>
        </is>
      </c>
      <c r="B1" s="2" t="inlineStr">
        <is>
          <t>6 Months Ended</t>
        </is>
      </c>
    </row>
    <row r="2">
      <c r="B2" s="2" t="inlineStr">
        <is>
          <t>Jun. 30, 2024</t>
        </is>
      </c>
    </row>
    <row r="3">
      <c r="A3" s="3" t="inlineStr">
        <is>
          <t>Notes</t>
        </is>
      </c>
      <c r="B3" s="4" t="inlineStr">
        <is>
          <t xml:space="preserve"> </t>
        </is>
      </c>
    </row>
    <row r="4">
      <c r="A4" s="4" t="inlineStr">
        <is>
          <t>Note 1: Organization and Summary of Significant Accounting Policies</t>
        </is>
      </c>
      <c r="B4" s="4" t="inlineStr">
        <is>
          <t>Note 1: Organization and Summary of Significant Accounting Policies Organization New Asia Holdings, Inc. (previously known as DM Products, Inc., Midwest E.S.W.T. Corp, and Effective Sport Nutrition Corporation) (the “Company,” “we” or “our”) was incorporated in the State of Nevada on March 1, 2001. In December 2014, the Company underwent a change in control where approximately 90% of the issued and outstanding shares of common stock of the Company were acquired by New Asia Holdings, Ltd. (wholly owned by Lin Kok Peng, Ph.D., the Company’s Chief Executive Officer, Chief Financial Officer and Chairman of the Board) (“NAHL”). As a result, Lin Kok Peng is the effective principal stockholder of the Company. We offer trading software solutions to clients on the basis of a “Software as a Service (SaaS)” licensing and delivery model with licensed users availing themselves of service-based contractual arrangements. In addition, and consistent with the requirements of the United States federal securities laws, we may utilize our in-house proprietary neural trading models to trade our own funds, thus providing added value to our shareholders. Algorithms were placed into commercial operation in November 2015 upon the execution of a Software Licensing Agreement for the deployment of the proprietary trainable, trading algorithms of Magdallen Quant Pte. Ltd. (“MQL”), with New Asia Momentum Limited (“NAML”), a company owned and controlled by NAHD’s Chairman and CEO, Dr. Lin Kok Peng. Under the terms of the Software License Agreement, NAML agreed to pay MQL a license fee and certain other fixed and time and materials fees. In 2019, Momentum assets under management (“AUM”) were returned to its investors by NAML. As a result of poor performance by the Company’s algorithms, over the last several quarters the Company has been focusing on developing new business opportunities, including exploring potential new technology solutions and/or acquisition. In February 2023, the Company officially dissolved Magdallen Quant Pte Ltd and the License Agreement with NAML has been also terminated. On July 3, 2024, New Asia Holdings Inc (NAHD or the Company) (OTCQB: NAHD), announced that pursuant to the Share Exchange Agreement (the “Exchange Agreement”) that it entered between the Company, Olenox Corp., a Wyoming corporation (“Olenox”), and Marble Trital Inc., as the sole shareholder of Olenox (the “Shareholder”) it has completed the acquisition from the Shareholder all of the issued and outstanding shares of common stock, par value $0.0001 per share, of Olenox in exchange for the issuance by the Company to the Shareholder of 224,305,833 shares of common stock, par value $0.001 per share, of the Company (the “Exchange”). Starting with the acquisition of Olenox, the Company’s business is now that of a diversified energy company based in the State of Texas that currently operates three vertically integrated business units – Oil and Gas, Energy Services and Energy Technologies. Basis of Presentation The accompanying unaudited interim financial statements of the Company have been prepared in accordance with accounting principles generally accepted in the United States of America (“GAAP”) and the rules of the Securities and Exchange Commission (the “SEC”), and should be read in conjunction with the audited financial statements and notes thereto contained in the Company’s most recent Annual Report on Form 10-K a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Annual Report on Form 10-K for the most recent fiscal year, as filed with the SEC on May 16, 2024, have been omitted. Use of Estimates The preparation of financial statements in conformity with generally accepted accounting principles requires management to make estimates and assumptions that affect the amounts reported in the financial statements and accompanying notes. We considered the potential impact of the COVID-19 pandemic on our estimates and assumptions and there was not a material impact to our unaudited consolidated financial statements as of and for the six months ended June 30, 2024; however, actual results could differ from those estimates and there may be changes to our estimate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 Going Concern</t>
        </is>
      </c>
      <c r="B1" s="2" t="inlineStr">
        <is>
          <t>6 Months Ended</t>
        </is>
      </c>
    </row>
    <row r="2">
      <c r="B2" s="2" t="inlineStr">
        <is>
          <t>Jun. 30, 2024</t>
        </is>
      </c>
    </row>
    <row r="3">
      <c r="A3" s="3" t="inlineStr">
        <is>
          <t>Notes</t>
        </is>
      </c>
      <c r="B3" s="4" t="inlineStr">
        <is>
          <t xml:space="preserve"> </t>
        </is>
      </c>
    </row>
    <row r="4">
      <c r="A4" s="4" t="inlineStr">
        <is>
          <t>Note 2: Going Concern</t>
        </is>
      </c>
      <c r="B4" s="4" t="inlineStr">
        <is>
          <t>Note 2: Going Concern The accompanying unaudited interim consolidated financial statements have been prepared assuming that the Company will continue as a going concern. The Company has sustained substantial losses, has a working capital deficit and is in need of additional capital to grow its operations so that it can become profitable. These conditions raise substantial doubt about the Company’s ability to continue as a going concern. In view of these matters, the ability of the Company to continue as a going concern is dependent upon growth of revenues and the ability of the Company to raise additional capital. The unaudited interim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3: Common Stock</t>
        </is>
      </c>
      <c r="B1" s="2" t="inlineStr">
        <is>
          <t>6 Months Ended</t>
        </is>
      </c>
    </row>
    <row r="2">
      <c r="B2" s="2" t="inlineStr">
        <is>
          <t>Jun. 30, 2024</t>
        </is>
      </c>
    </row>
    <row r="3">
      <c r="A3" s="3" t="inlineStr">
        <is>
          <t>Notes</t>
        </is>
      </c>
      <c r="B3" s="4" t="inlineStr">
        <is>
          <t xml:space="preserve"> </t>
        </is>
      </c>
    </row>
    <row r="4">
      <c r="A4" s="4" t="inlineStr">
        <is>
          <t>Note 3: Common Stock</t>
        </is>
      </c>
      <c r="B4" s="4" t="inlineStr">
        <is>
          <t>Note 3: Common Stock As of June 30, 2024, Lin Kok Peng, the Company’s principal shareholder, had not yet acted to exercise its option to convert advances from him to shares of common stock. Accordingly, as of June 30, 2024 and December 31, 2023, the advances remain as an interest-free loan to the Company. See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6:01:17Z</dcterms:created>
  <dcterms:modified xmlns:dcterms="http://purl.org/dc/terms/" xmlns:xsi="http://www.w3.org/2001/XMLSchema-instance" xsi:type="dcterms:W3CDTF">2024-08-29T16:01:17Z</dcterms:modified>
</cp:coreProperties>
</file>